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Jan. 31, 2017</t>
  </si>
  <si>
    <t>Redmont Resolute Fund</t>
  </si>
  <si>
    <t>FINANCIAL INVESTORS TRUST SUPPLEMENT DATED JANUARY 31, 2017 TO THE PROSPECTUS FOR REDMONT RESOLUTE
FUND DATED AUGUST 31, 2016 The Board of Trustees of Financial Investors
Trust (the Board) has approved Chatham Asset Management, LLC (Chatham) as a sub-adviser to the
Redmont Resolute Fund (the Fund), effective January 31, 2017 (the Effective Date). As of
the Effective Date, a portion of the Fund's assets may be allocated to Chatham. The following information supplements
and supersedes any contrary information contained in the sub-section of the Funds prospectus entitled Summary
Section  Principal Investment Strategies  Sub-Advisers. Each Sub-Adviser is responsible for
the day-to-day management of its allocated portion of Fund assets. The Adviser has ultimate responsibility, subject to the oversight
of the Board of Trustees of the Fund, to oversee the Sub-Advisers, and to recommend their hiring, termination and replacement.
The Adviser may hire and terminate Sub-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Currently, the Adviser has entered into separate
sub-advisory agreements with Robeco Investment Management, Inc. (RIM), PineBridge Investments LLC (PineBridge),
Incline Global Management, LLC (Incline Global) and Chatham Asset Management, LLC (Chatham) for the
Fund. The following information supplements
and supersedes any contrary information contained in the section of the Funds prospectus entitled Summary Section
- Investment Adviser. Highland Associates, Inc. (the Adviser)
is the investment adviser to the Fund. As of the date of this Prospectus,
Robeco Investment Management, Inc., PineBridge Investments LLC, Incline Global Management, LLC and Chatham Asset Management, LLC
serve as sub-advisers to the Fund.</t>
  </si>
  <si>
    <t>Label</t>
  </si>
  <si>
    <t>Element</t>
  </si>
  <si>
    <t>Value</t>
  </si>
  <si>
    <t>Risk Return Abstract</t>
  </si>
  <si>
    <t>rr_RiskReturnAbstract</t>
  </si>
  <si>
    <t>Document Type</t>
  </si>
  <si>
    <t>dei_DocumentType</t>
  </si>
  <si>
    <t>Other</t>
  </si>
  <si>
    <t>Document Period End Date</t>
  </si>
  <si>
    <t>dei_DocumentPeriodEndDate</t>
  </si>
  <si>
    <t>Apr. 30,
		2016</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Jan. 31,
		2017</t>
  </si>
  <si>
    <t>Document Effective Date</t>
  </si>
  <si>
    <t>dei_DocumentEffectiveDate</t>
  </si>
  <si>
    <t>Prospectus Date</t>
  </si>
  <si>
    <t>rr_ProspectusDate</t>
  </si>
  <si>
    <t>Aug. 31,
		2016</t>
  </si>
  <si>
    <t>Prospectus Supple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915802</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1:57:50Z</dcterms:created>
  <dcterms:modified xmlns:dcterms="http://purl.org/dc/terms/" xmlns:xsi="http://www.w3.org/2001/XMLSchema-instance" xsi:type="dcterms:W3CDTF">2017-02-08T11:57:50Z</dcterms:modified>
</cp:coreProperties>
</file>